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BATOVI DIAMOND PROJECT"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OMMON STOCK" sheetId="12" state="visible" r:id="rId12"/>
    <sheet xmlns:r="http://schemas.openxmlformats.org/officeDocument/2006/relationships" name="LOAN TO OPERATOR OF MOLEJON GOL" sheetId="13" state="visible" r:id="rId13"/>
    <sheet xmlns:r="http://schemas.openxmlformats.org/officeDocument/2006/relationships" name="GOING CONCERN AND LIQUIDITY CON" sheetId="14" state="visible" r:id="rId14"/>
    <sheet xmlns:r="http://schemas.openxmlformats.org/officeDocument/2006/relationships" name="SUMMARY OF SIGNIFICANT ACCOUN15" sheetId="15" state="visible" r:id="rId15"/>
    <sheet xmlns:r="http://schemas.openxmlformats.org/officeDocument/2006/relationships" name="RELATED PARTY TRANSACTIONS (Tab" sheetId="16" state="visible" r:id="rId16"/>
    <sheet xmlns:r="http://schemas.openxmlformats.org/officeDocument/2006/relationships" name="ORGANIZATION AND BUSINESS OPE17" sheetId="17" state="visible" r:id="rId17"/>
    <sheet xmlns:r="http://schemas.openxmlformats.org/officeDocument/2006/relationships" name="BATOVI DIAMOND PROJECT (Detail " sheetId="18" state="visible" r:id="rId18"/>
    <sheet xmlns:r="http://schemas.openxmlformats.org/officeDocument/2006/relationships" name="RELATED PARTY TRANSACTIONS (Det" sheetId="19" state="visible" r:id="rId19"/>
    <sheet xmlns:r="http://schemas.openxmlformats.org/officeDocument/2006/relationships" name="RELATED PARTY TRANSACTIONS (D20" sheetId="20" state="visible" r:id="rId20"/>
    <sheet xmlns:r="http://schemas.openxmlformats.org/officeDocument/2006/relationships" name="RELATED PARTY TRANSACTIONS (D21" sheetId="21" state="visible" r:id="rId21"/>
    <sheet xmlns:r="http://schemas.openxmlformats.org/officeDocument/2006/relationships" name="RELATED PARTY TRANSACTIONS (D22" sheetId="22" state="visible" r:id="rId22"/>
    <sheet xmlns:r="http://schemas.openxmlformats.org/officeDocument/2006/relationships" name="COMMITMENTS AND CONTINGENCIES (" sheetId="23" state="visible" r:id="rId23"/>
    <sheet xmlns:r="http://schemas.openxmlformats.org/officeDocument/2006/relationships" name="COMMON STOCK (Detail Textuals)" sheetId="24" state="visible" r:id="rId24"/>
    <sheet xmlns:r="http://schemas.openxmlformats.org/officeDocument/2006/relationships" name="LOAN TO OPERATOR OF MOLEJON G25" sheetId="25" state="visible" r:id="rId25"/>
    <sheet xmlns:r="http://schemas.openxmlformats.org/officeDocument/2006/relationships" name="GOING CONCERN AND LIQUIDITY C26" sheetId="26" state="visible" r:id="rId26"/>
  </sheets>
  <definedNames/>
  <calcPr calcId="124519" fullCalcOnLoad="1"/>
</workbook>
</file>

<file path=xl/sharedStrings.xml><?xml version="1.0" encoding="utf-8"?>
<sst xmlns="http://schemas.openxmlformats.org/spreadsheetml/2006/main" uniqueCount="228">
  <si>
    <t>Document and Entity Information - shares</t>
  </si>
  <si>
    <t>6 Months Ended</t>
  </si>
  <si>
    <t>Jan. 31, 2017</t>
  </si>
  <si>
    <t>Mar. 10, 2017</t>
  </si>
  <si>
    <t>Document and Entity Information [Abstract]</t>
  </si>
  <si>
    <t>Entity Registrant Name</t>
  </si>
  <si>
    <t>DIAMANTE MINERALS, INC.</t>
  </si>
  <si>
    <t>Entity Central Index Key</t>
  </si>
  <si>
    <t>Trading Symbol</t>
  </si>
  <si>
    <t>dimn</t>
  </si>
  <si>
    <t>Current Fiscal Year End Date</t>
  </si>
  <si>
    <t>--07-31</t>
  </si>
  <si>
    <t>Entity Filer Category</t>
  </si>
  <si>
    <t>Smaller Reporting Company</t>
  </si>
  <si>
    <t>Entity Common Stock, Shares Outstanding</t>
  </si>
  <si>
    <t>Document Type</t>
  </si>
  <si>
    <t>10-Q</t>
  </si>
  <si>
    <t>Document Period End Date</t>
  </si>
  <si>
    <t>Jan. 31,
		2017</t>
  </si>
  <si>
    <t>Amendment Flag</t>
  </si>
  <si>
    <t>false</t>
  </si>
  <si>
    <t>Document Fiscal Year Focus</t>
  </si>
  <si>
    <t>Document Fiscal Period Focus</t>
  </si>
  <si>
    <t>Q2</t>
  </si>
  <si>
    <t>Condensed Balance Sheets - USD ($)</t>
  </si>
  <si>
    <t>Jul. 31, 2016</t>
  </si>
  <si>
    <t>Current Assets</t>
  </si>
  <si>
    <t>Cash</t>
  </si>
  <si>
    <t>Prepaid expenses</t>
  </si>
  <si>
    <t>Total Current Assets</t>
  </si>
  <si>
    <t>Mineral Interests (Note 3)</t>
  </si>
  <si>
    <t>TOTAL ASSETS</t>
  </si>
  <si>
    <t>Current Liabilities</t>
  </si>
  <si>
    <t>Accounts payable and accrued liabilities</t>
  </si>
  <si>
    <t>Due to related parties (Note 4 &amp; 5)</t>
  </si>
  <si>
    <t>Total Current Liabilities</t>
  </si>
  <si>
    <t>STOCKHOLDERS' EQUITY</t>
  </si>
  <si>
    <t>Common Stock, par value $0.001, 300,000,000 shares authorized, 52,042,286 (July 31, 2016 - 52,042,286) shares issued and outstanding (Note 6)</t>
  </si>
  <si>
    <t>Additional paid-in capital (Note 6)</t>
  </si>
  <si>
    <t>Accumulated deficit</t>
  </si>
  <si>
    <t>Total Stockholders' Equity</t>
  </si>
  <si>
    <t>TOTAL LIABILITIES AND STOCKHOLDERS' EQUITY</t>
  </si>
  <si>
    <t>Condensed Balance Sheets (Parentheticals) - $ / shares</t>
  </si>
  <si>
    <t>Statement Of Financial Position [Abstract]</t>
  </si>
  <si>
    <t>Common stock, par value (in dollars per share)</t>
  </si>
  <si>
    <t>Common stock, shares authorized</t>
  </si>
  <si>
    <t>Common stock, shares issued</t>
  </si>
  <si>
    <t>Common stock, shares outstanding</t>
  </si>
  <si>
    <t>Condensed Statements of Operations (Unaudited) - USD ($)</t>
  </si>
  <si>
    <t>3 Months Ended</t>
  </si>
  <si>
    <t>Jan. 31, 2016</t>
  </si>
  <si>
    <t>Income Statement [Abstract]</t>
  </si>
  <si>
    <t>REVENUES</t>
  </si>
  <si>
    <t xml:space="preserve"> </t>
  </si>
  <si>
    <t>OPERATING EXPENSES</t>
  </si>
  <si>
    <t>General and administrative</t>
  </si>
  <si>
    <t>Management fees (recovery)</t>
  </si>
  <si>
    <t>Professional fees</t>
  </si>
  <si>
    <t>TOTAL OPERATING EXPENSES</t>
  </si>
  <si>
    <t>INCOME (LOSS) FROM OPERATIONS</t>
  </si>
  <si>
    <t>OTHER INCOME AND LOSS</t>
  </si>
  <si>
    <t>Interest income</t>
  </si>
  <si>
    <t>TOTAL OTHER INCOME AND LOSS</t>
  </si>
  <si>
    <t>INCOME (LOSS) BEFORE INCOME TAXES</t>
  </si>
  <si>
    <t>Provision for income taxes</t>
  </si>
  <si>
    <t>NET INCOME (LOSS)</t>
  </si>
  <si>
    <t>Basic and Diluted Income (Loss) per Common Share (in dollars per share)</t>
  </si>
  <si>
    <t>Basic and Diluted Weighted Average Common Shares Outstanding (in shares)</t>
  </si>
  <si>
    <t>Condensed Statements of Changes in Stockholders' Equity (Unaudited) - 6 months ended Jan. 31, 2017 - USD ($)</t>
  </si>
  <si>
    <t>Common Stock</t>
  </si>
  <si>
    <t>Additional Paid-in Capital</t>
  </si>
  <si>
    <t>Accumulated Deficit</t>
  </si>
  <si>
    <t>Total</t>
  </si>
  <si>
    <t>Balance at Jul. 31, 2016</t>
  </si>
  <si>
    <t>Balance (in shares) at Jul. 31, 2016</t>
  </si>
  <si>
    <t>Increase (Decrease) in Stockholders' Equity [Roll Forward]</t>
  </si>
  <si>
    <t>Loss for the period</t>
  </si>
  <si>
    <t>Balance at Jan. 31, 2017</t>
  </si>
  <si>
    <t>Balance (in shares) at Jan. 31, 2017</t>
  </si>
  <si>
    <t>Condensed Statements of Cash Flows (Unaudited) - USD ($)</t>
  </si>
  <si>
    <t>CASH FLOWS FROM OPERATING ACTIVITIES</t>
  </si>
  <si>
    <t>Income (loss)</t>
  </si>
  <si>
    <t>Adjustments to reconcile net income (loss) to net cash used by operating activities:</t>
  </si>
  <si>
    <t>Changes in operating assets and liabilities:</t>
  </si>
  <si>
    <t>Decrease in prepaid expense</t>
  </si>
  <si>
    <t>Increase (decrease) in accounts payable and accrued liabilities</t>
  </si>
  <si>
    <t>Net cash used in operating activities</t>
  </si>
  <si>
    <t>CASH FLOWS FROM FINANCING ACTIVITIES</t>
  </si>
  <si>
    <t>Net cash provided by financing activities</t>
  </si>
  <si>
    <t>CASH FLOWS FROM INVESTING ACTIVITIES</t>
  </si>
  <si>
    <t>Purchase of Mineracao Batovi Ltda. interest</t>
  </si>
  <si>
    <t>Funds loaned to Panama project</t>
  </si>
  <si>
    <t>Net cash used in investing activities</t>
  </si>
  <si>
    <t>Net change in cash</t>
  </si>
  <si>
    <t>Cash - beginning of period</t>
  </si>
  <si>
    <t>Cash - end of period</t>
  </si>
  <si>
    <t>Supplemental Cash Flow Disclosure:</t>
  </si>
  <si>
    <t>Cash paid for interest</t>
  </si>
  <si>
    <t>Cash paid for income taxes</t>
  </si>
  <si>
    <t>ORGANIZATION AND BUSINESS OPERATIONS</t>
  </si>
  <si>
    <t>Organization, Consolidation and Presentation of Financial Statements [Abstract]</t>
  </si>
  <si>
    <t>NOTE 1 - ORGANIZATION AND BUSINESS OPERATIONS DIAMANTE MINERALS, INC. (the “Company”) was incorporated under the laws of the State of Nevada, U.S. on October 26, 2010. The Company is in the business of acquiring and exploring mineral properties. The Company has not generated any revenue to date. For the period from inception on October 26, 2010 to January 31, 2017, the Company has accumulated losses of $1,337,113.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anuary 31, 2017, and for all periods presented herein, have been made. Certain information and footnote disclosures normally included in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6 audited financial statements. The results of operations for the period ended January 31, 2017 are not necessarily indicative of the operating results for the full year.</t>
  </si>
  <si>
    <t>SUMMARY OF SIGNIFICANT ACCOUNTING POLICIES</t>
  </si>
  <si>
    <t>Accounting Policies [Abstract]</t>
  </si>
  <si>
    <t>NOTE 2 – SUMMARY OF SIGNIFICANT ACCOUNTING POLICIES Presentation of Interim Information: Use of Estimates:</t>
  </si>
  <si>
    <t>BATOVI DIAMOND PROJECT</t>
  </si>
  <si>
    <t>Equity Method Investments and Joint Ventures [Abstract]</t>
  </si>
  <si>
    <t>NOTE 3 – BATOVI DIAMOND PROJECT On November 20, 2014, we entered into a formal joint venture agreement (“the Joint Venture”) with Mineracao Batovi Ltda. (“Mineracao Batovi”), a Brazilian mineral exploration and mining company, which contemplates the Company acquiring partial ownership of Mineracao Batovi to develop, finance and operate the Batovi Diamond Project, north of Paranatinga in Mato Grosso, Brazil. This was superseded by an amended and restated joint venture agreement (the “Amended and Restated Joint Venture Agreement”) with Mineracao Batovi and Dr. Charles Fipke, the shareholder of Mineracao Batovi, dated January 25, 2017 which provided for us to have the right to acquire up to a 49% interest in Mineracao Batovi. As per the Amended and Restated Joint Venture Agreement, we will be required to contribute $1,000,000 in cash to Mineracao Batovi on or before June 30, 2017, in order to earn a 17.6% interest in Mineracao Batovi, this is in addition to our existing 2.4% equity interest which was acquired during the quarter ended January 31, 2017 from a former shareholder for $30,000. Mineracao Batovi holds the mineral claims underlying the Batovi Diamond Project. We may earn an additional 29% equity interest in Mineracao Batovi by funding a further $2,000,000 of exploration expenses no later than November 20, 2019. If we only fund a portion of the $1,000,000 or $2,000,000 referred to we will only acquire a pro rata portion of the equity interest available to be acquired. As per the originally executed agreement, the Company issued 2,700,000 fully paid and non-assessable common shares valued at $7,992,000 to Kel-Ex Developments Ltd. To complete the acquisition of the 17.6% interest in Mineracao Batovi which this relates to, the Company must make its contribution to Mineracao Batovi for the project. The Amended and Restated Joint Venture Agreement provides that, during the period from the date we acquire some portion of the initial 17.6% equity interest in Mineracao Batovi until the expiry of the period during which we can earn the additional 29% equity interest in Mineracao Batovi and from then on in circumstances where we hold at least a 40% equity interest in Mineracao Batovi, Mineracao Batovi shall be managed by a board of directors comprised of two (2) representatives from each of our Company and the existing shareholder of Mineracao Batovi. In circumstances where our interest in Mineracao Batovi at the end of the period during which we can earn the additional 29% equity interest is greater than 10% but less than 40%, the board of directors shall thereafter be comprised of three (3) representatives of the existing shareholder of Mineracao Batovi and one (1) of our Company. The board of directors shall be similarly constituted during the period which we can earn the additional 29% equity interest as long as the interest in Mineracao Batovi held by our Company is less than 10%. If at any time following the expiry of the period during which we can earn the additional 29% equity interest our interest in Mineracao Batovi is reduced to 10% or less, our Company shall thereafter not be entitled to any representation on the board of directors of Mineracao Batovi. Under the Amended and Restated Joint Venture Agreement, upon funding our initial $1,000,000 contribution, our Company would be engaged to act as operator of the joint venture on terms whereby our Company will be entitled to charge a 10% administration fee on all exploration expenditures incurred under $50,000 and 5% on all exploration expenditures incurred over $50,000. Our Company has discretion to subcontract with third parties, including Kel-Ex Development Ltd. (“Kel-Ex”), to enable it to fulfill its role as operator. Kel-Ex is a privately-held British Columbia corporation that is under common control with Mineracao Batovi.</t>
  </si>
  <si>
    <t>RELATED PARTY TRANSACTIONS</t>
  </si>
  <si>
    <t>Related Party Transactions [Abstract]</t>
  </si>
  <si>
    <t>NOTE 4 - RELATED PARTY TRANSACTIONS Included in accounts payable and accrued liabilities is $2,732 (July 31, 2016 – $6,700) in amounts due to companies with common management and to a company owned by the CEO of the Company. The Company shares office space with other companies in order to take advantage of cost sharing opportunities and management services. Two of these companies are: Kel-Ex Developments Ltd., a significant shareholder of the Company, which shares the services of the Chief Financial Officer; and Metalex Ventures Ltd., a publicly traded company which shares the services of the CEO and the CFO. During the six month period ended January 31, 2017, the related parties invoiced the Company for the following services and amounts:
Three month period ended
Six month period ended
January 31,
January 31,
January 31,
January 31,
2017
2016
2017
2016
Administrative fees (10%)
$ 434
$ 380
$ 595
$ 744
Geological consulting fees
-
46
-
46
Shared office and administrative costs
1,925
1,931
4,878
3,141
Shared project expenditures
-
2,929
-
4,531
$ 2,359
$ 5,286
$ 5,473
$ 8,462
Three month period ended
Six month period ended
January 31,
January 31,
January 31,
January 31,
2017
2016
2017
2016
Element 29 Ventures Ltd.
$ 42
$ 2,177
$ 42
$ 2,177
Kel-Ex Developments Ltd.
1,656
2,444
3,320
4,940
Metalex Ventures Ltd.
661
665
2,111
1,345
$ 2,359
$ 5,286
$ 5,473
$ 8,462
As at January 31, 2017, the following balances have been included within accounts payable:
As at
January 31, 2017
July 31, 2016
Element 29 Ventures Ltd.
$ 43
$ -
Kel-Ex Developments Ltd.
2,525
5,341
Metalex Ventures Ltd.
164
1,359
$ 2,732
$ 6,700
As at January 31, 2017, the cumulative $451,971 in management fees earned by the Chief Executive Officer and the $118,535 in management fees earned by the Chief Financial Officer pursuant to the Employment Agreements were included as due to related parties (see Note 5).</t>
  </si>
  <si>
    <t>COMMITMENTS AND CONTINGENCIES</t>
  </si>
  <si>
    <t>Commitments and Contingencies Disclosure [Abstract]</t>
  </si>
  <si>
    <t>NOTE 5 - COMMITMENTS AND CONTINGENCIES On October 16, 2014, the Company and Chad Ulansky entered into an employment agreement (the “CEO Employment Agreement”), pursuant to which Mr. Ulansky is employed by the Company as its Chief Executive Officer for three years. As compensation for his services, Mr. Ulansky shall receive an annual base salary of $400,000 for the first year of the CEO Employment Agreement, $450,000 for the second year and $500,000 for the third year. The Company shall have the right to pay the salary or any other amounts payable to Mr. Ulansky in shares of deferred stock units of the Company based on the 90-day volume weighted average price (“VWAP”) of the shares of the common stock of the Company at the end of each quarter. As at January 31, 2017, $451,971 (July 31, 2016 – $609,392) has been accrued in due to related parties, which equates to 2,553,508 (July 31, 2016 – 1,324,767) shares if Mr. Ulansky were to leave the Company. On July 12, 2015, the Company and Jennifer Irons entered into an employment agreement (the “CFO Employment Agreement”, and together with the CEO Employment Agreement, the “Employment Agreements”), pursuant to which Ms. Irons is employed by the Company as its Chief Financial Officer for three years. As compensation for her services, Ms. Irons shall receive an annual base salary of $125,000 for the first year of the CFO Employment Agreement, $137,500 for the second year and $150,000 for the third year. The Company shall have the right to pay the salary or any other amounts payable to Ms. Irons in deferred share units of the Company based on the 90-day WAP of the common shares of the Company at the end of each quarter. As at January 31, 2017, $118,535 (July 31, 2016 – $147,605) has been accrued in due to related parties, which equates to 669,689 shares (July 31, 2016 – 320,880) if Ms. Irons were to leave the Company. Each Employment Agreement shall automatically renew on each anniversary of such Employment Agreement for one additional year term unless one party provides the other with notice prior to such anniversary date that such party does not desire to renew the Employment Agreement. The Company may immediately terminate Mr. Ulansky's and Ms. Irons’ employment for cause. If (i) Mr. Ulansky's or Ms. Irons’ employment is terminated by the Company without cause, (ii) Mr. Ulansky or Ms. Irons terminates his or her employment as a result of the Company assigning him or her duties inconsistent with his or her position or the Company fails to pay his or her compensation, or (iii) there is a change in control in the Company, then in either case the Company shall pay Mr. Ulansky or Ms. Irons an amount equal to (a) the product of the number of years and fractional years for the remainder of the term multiplied by (b) 50% of the then current base salary in effect as of the date of termination. During the six month period ended January 31, 2017 the Company recorded a net recovery of $186,492 in management fee and due to related party; this was the result of a decrease in the value of the share price from the July 31, 2016 year end to the January 31, 2017 quarter end. During the six month period ended January 31, 2017, the Company issued 1,577,544 shares under the Employment Agreements. The Company’s only other commitments as at January 31, 2017 is for its share of office space, which it shares with four other companies. The Company is committed to minimum future lease payments for office premises through to July, 2018 as follows: Fiscal year ending July 31, 2017 $ 2,240 Fiscal year ending July 31, 2018 4,001</t>
  </si>
  <si>
    <t>COMMON STOCK</t>
  </si>
  <si>
    <t>Stockholders' Equity Note [Abstract]</t>
  </si>
  <si>
    <t>NOTE 6 - COMMON STOCK Authorized Stock The Company has authorized 300,000,000 shares of common stock with a par value of $0.001 per share. Each share of common stock entitles the holder to one vote, in person or proxy, on any matter on which action of the stockholders of the corporation is sought. Issued and Outstanding Stock There were 52,042,286 shares of common stock issued and outstanding as at January 31, 2017 and July 31, 2016. On January 27, 2017, the Company filed a registration statement with the Securities and Exchange Commission (“SEC”) on Form S-1 under the Securities Act of 1933, as amended, to register the offer and sale of up to 10,000,000 common shares of the Company at a price of $0.1695 per share. The Company plans to use the proceeds from this offering to fund the acquisition of the 17.6% equity interest in Mineracao Batovi, provide working capital and expand the business. The registration statement remains under review by the SEC and the offering has not commenced.</t>
  </si>
  <si>
    <t>LOAN TO OPERATOR OF MOLEJON GOLD MINE PROJECT</t>
  </si>
  <si>
    <t>Receivables [Abstract]</t>
  </si>
  <si>
    <t>NOTE 7 – LOAN TO OPERATOR OF MOLEJON GOLD MINE PROJECT Pursuant to an agreement dated January 22, 2016, we have acquired a limited royalty on the first 2,000 ounces of gold that may be produced per month at Petaquilla Minerals Ltd.’s Molejon Gold Mine located in Donoso District, Colon Province, Republic of Panama. Our royalty right is contingent on our advancing to Blendcore LLC, as borrower and as the operator of certain proposed operations at the Molejon Gold Mine, the final tranche of a loan in the total principal amount of $250,000. The funds are to be advanced in accordance with a budget for the restart of processing of stockpiled ore at the Mine, which has been annexed to the loan agreement dated January 22, 2016 among our Company, Blendcore and Petaquilla Minerals’ subsidiary, Petaquilla Gold, S.A. As of January 31, 2017, our Company had advanced $215,000 to Blendcore under the loan agreement. Subsequent to our advancing the monies to Blendcore progress has been slow in advancing the restart. Separate and apart from the issues arising with respect to the loan to Blendcore, we have engaged a law firm in Panama to pursue the acquisition of the Molejon Gold Mine. Representatives of this firm are in discussions with a committee formed by the Panamanian government to oversee the transfer of interests of the Molejon Gold Mine. Valuation of Derivative As the loan agreement with Blendcore contains a royalty component, there is an embedded derivative in its value. Currently, the Company has elected to account for the entire instrument as a derivative at fair value, with changes in fair value presented in earnings. The fair value of the derivative is determined by using a discounted cash flow analysis related to various expected future cash flows to be received based on weighted probabilities due to the uncertainty of the potential royalty streams. This asset is classified as a Level 3 asset within the fair value hierarchy as our valuation estimates utilize significant unobservable inputs, including estimates as to the probability and timing of future gold production. Transaction related fees and costs are expensed as incurred. The changes in the estimated fair value from the derivative along with cash receipts each reporting period are presented together on the Statement of Operations as a component of revenue under the caption, “Derivative – change in fair value”. Allowance for Doubtful Account At present, the gold mine has not been restarted. The Company has engaged the services of a legal firm in Panama to determine appropriate title to the claim and our course of action to receive the funds advanced. As such, an allowance for doubtful accounts equal to the amount of the loan has been recorded in the books for the year ended July 31, 2016; no adjustment has been made and the allowance still stands as of January 31, 2017.</t>
  </si>
  <si>
    <t>GOING CONCERN AND LIQUIDITY CONSIDERATIONS</t>
  </si>
  <si>
    <t>Going Concern and Liquidity Considerations [Abstract]</t>
  </si>
  <si>
    <t>NOTE 8 - GOING CONCERN AND LIQUIDITY CONSIDERATIONS The accompanying condensed financial statements have been prepared assuming that the Company will continue as a going concern, which contemplates the realization of assets and the liquidation of liabilities in the normal course of business. During the period ended January 31, 2017, the Company had income of $103,444, which is the result of a recovery of management costs. As at January 31, 2017, the Company had an accumulated deficit of $1,337,113 and has earned no revenues since inception. The Company intends to fund operations through equity financing arrangements, which may be insufficient to fund its capital expenditures, working capital and other cash requirements for the year ending July 31, 2017. The ability of the Company to emerge from the exploration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UMMARY OF SIGNIFICANT ACCOUNTING POLICIES (Policies)</t>
  </si>
  <si>
    <t>Presentation of Interim Information</t>
  </si>
  <si>
    <t>Presentation of Interim Information:</t>
  </si>
  <si>
    <t>Use of Estimates</t>
  </si>
  <si>
    <t>Use of Estimates:</t>
  </si>
  <si>
    <t>RELATED PARTY TRANSACTIONS (Tables)</t>
  </si>
  <si>
    <t>Schedule of related party transaction</t>
  </si>
  <si>
    <t>Three month period ended
Six month period ended
January 31,
January 31,
January 31,
January 31,
2017
2016
2017
2016
Administrative fees (10%)
$ 434
$ 380
$ 595
$ 744
Geological consulting fees
-
46
-
46
Shared office and administrative costs
1,925
1,931
4,878
3,141
Shared project expenditures
-
2,929
-
4,531
$ 2,359
$ 5,286
$ 5,473
$ 8,462
Three month period ended
Six month period ended
January 31,
January 31,
January 31,
January 31,
2017
2016
2017
2016
Element 29 Ventures Ltd.
$ 42
$ 2,177
$ 42
$ 2,177
Kel-Ex Developments Ltd.
1,656
2,444
3,320
4,940
Metalex Ventures Ltd.
661
665
2,111
1,345
$ 2,359
$ 5,286
$ 5,473
$ 8,462
As at
January 31, 2017
July 31, 2016
Element 29 Ventures Ltd.
$ 43
$ -
Kel-Ex Developments Ltd.
2,525
5,341
Metalex Ventures Ltd.
164
1,359
$ 2,732
$ 6,700</t>
  </si>
  <si>
    <t>ORGANIZATION AND BUSINESS OPERATIONS (Detail Textuals) - USD ($)</t>
  </si>
  <si>
    <t>Oct. 26, 2010</t>
  </si>
  <si>
    <t>Accumulated losses</t>
  </si>
  <si>
    <t>BATOVI DIAMOND PROJECT (Detail Textuals) - USD ($)</t>
  </si>
  <si>
    <t>Feb. 10, 2014</t>
  </si>
  <si>
    <t>Nov. 20, 2014</t>
  </si>
  <si>
    <t>Joint Venture Agreement | Mineracao Batovi</t>
  </si>
  <si>
    <t>Schedule of Equity Method Investments [Line Items]</t>
  </si>
  <si>
    <t>Number of fully-paid and non-assessable common shares issued for assets acquisition</t>
  </si>
  <si>
    <t>Value of fully-paid and non-assessable common shares issued for assets acquisition</t>
  </si>
  <si>
    <t>Payment to joint venture in cash for equity interest</t>
  </si>
  <si>
    <t>Percentage of equity interest earned</t>
  </si>
  <si>
    <t>75.00%</t>
  </si>
  <si>
    <t>20.00%</t>
  </si>
  <si>
    <t>Additional equity interest earned by funding exploration expenses</t>
  </si>
  <si>
    <t>29.00%</t>
  </si>
  <si>
    <t>Funding exploration expenses</t>
  </si>
  <si>
    <t>Interest earned in project rated based description</t>
  </si>
  <si>
    <t>The Company may earn an additional 29% equity interest in Mineracao Batovi by funding $2,000,000 of exploration expenses no later than November 20, 2017.</t>
  </si>
  <si>
    <t>Joint Venture Agreement | Kel-Ex Developments Ltd.</t>
  </si>
  <si>
    <t>Amended and Restated Joint Venture Agreement | Mineracao Batovi</t>
  </si>
  <si>
    <t>49.00%</t>
  </si>
  <si>
    <t>2.40%</t>
  </si>
  <si>
    <t>40.00%</t>
  </si>
  <si>
    <t>17.60%</t>
  </si>
  <si>
    <t>Amended and Restated Joint Venture Agreement, equity interest description</t>
  </si>
  <si>
    <t>The Amended and Restated Joint Venture Agreement provides that, during the period from the date we acquire some portion of the initial 17.6% equity interest in Mineracao Batovi until the expiry of the period during which we can earn the additional 29% equity interest in Mineracao Batovi and from then on in circumstances where we hold at least a 40% equity interest in Mineracao Batovi, Mineracao Batovi shall be managed by a board of directors comprised of two (2) representatives from each of our Company and the existing shareholder of Mineracao Batovi. In circumstances where our interest in Mineracao Batovi at the end of the period during which we can earn the additional 29% equity interest is greater than 10% but less than 40%, the board of directors shall thereafter be comprised of three (3) representatives of the existing shareholder of Mineracao Batovi and one (1) of our Company. The board of directors shall be similarly constituted during the period which we can earn the additional 29% equity interest as long as the interest in Mineracao Batovi held by our Company is less than 10%. If at any time following the expiry of the period during which we can earn the additional 29% equity interest our interest in Mineracao Batovi is reduced to 10% or less, our Company shall thereafter not be entitled to any representation on the board of directors of Mineracao Batovi.</t>
  </si>
  <si>
    <t>Amended and Restated Joint Venture Agreement | Kel-Ex Developments Ltd.</t>
  </si>
  <si>
    <t>Percentage of administration fee on exploration expenditures below 50000</t>
  </si>
  <si>
    <t>10.00%</t>
  </si>
  <si>
    <t>Percentage of administration fee on exploration expenditures above 50000</t>
  </si>
  <si>
    <t>5.00%</t>
  </si>
  <si>
    <t>Administration fees percentage description</t>
  </si>
  <si>
    <t>Kel-Ex is entitled to charge a 10% administration fee on all exploration expenditures incurred under $50,000 and 5% on all exploration expenditures incurred over $50,000.</t>
  </si>
  <si>
    <t>RELATED PARTY TRANSACTIONS (Details) - USD ($)</t>
  </si>
  <si>
    <t>Administrative fees (10%)</t>
  </si>
  <si>
    <t>Geological consulting fees</t>
  </si>
  <si>
    <t>Shared office and administrative costs</t>
  </si>
  <si>
    <t>Shared project expenditures</t>
  </si>
  <si>
    <t>Total related party expense</t>
  </si>
  <si>
    <t>RELATED PARTY TRANSACTIONS (Details 1) - USD ($)</t>
  </si>
  <si>
    <t>Related Party Transaction [Line Items]</t>
  </si>
  <si>
    <t>Related party expense</t>
  </si>
  <si>
    <t>Element 29 Ventures Ltd.</t>
  </si>
  <si>
    <t>Kel-Ex Developments Ltd.</t>
  </si>
  <si>
    <t>Metalex Ventures Ltd.</t>
  </si>
  <si>
    <t>RELATED PARTY TRANSACTIONS (Details 2) - USD ($)</t>
  </si>
  <si>
    <t>Due to related party</t>
  </si>
  <si>
    <t>Element 29 Ventures Ltd. | Accounts payable and accrued liabilities</t>
  </si>
  <si>
    <t>Kel-Ex Developments Ltd. | Accounts payable and accrued liabilities</t>
  </si>
  <si>
    <t>Metalex Ventures Ltd. | Accounts payable and accrued liabilities</t>
  </si>
  <si>
    <t>RELATED PARTY TRANSACTIONS (Detail Textuals) - USD ($)</t>
  </si>
  <si>
    <t>Percentage of administrative fees</t>
  </si>
  <si>
    <t>Employment Agreement | Chief Executive Officer</t>
  </si>
  <si>
    <t>Employment Agreement | Chief Financial Officer</t>
  </si>
  <si>
    <t>COMMITMENTS AND CONTINGENCIES (Detail Textuals) - USD ($)</t>
  </si>
  <si>
    <t>Jul. 12, 2015</t>
  </si>
  <si>
    <t>Oct. 16, 2014</t>
  </si>
  <si>
    <t>Commitments And Contingencies [Line Items]</t>
  </si>
  <si>
    <t>Employment termination conditions</t>
  </si>
  <si>
    <t>Mr. Ulansky's and Ms. Irons' employment for cause. If (i) Mr. Ulansky's or Ms. Irons' employment is terminated by the Company without cause, (ii) Mr. Ulansky or Ms. Irons terminates his or her employment as a result of the Company assigning him or her duties inconsistent with his or her position or the Company fails to pay his or her compensation, or (iii) there is a change in control in the Company, then in either case the Company shall pay Mr. Ulansky or Ms. Irons an amount equal to (a) the product of the number of years and fractional years for the remainder of the term multiplied by (b) 50% of the then current base salary in effect as of the date of termination.</t>
  </si>
  <si>
    <t>Share issued for employment agreements</t>
  </si>
  <si>
    <t>Minimum future lease payments Fiscal year ending July 31, 2017</t>
  </si>
  <si>
    <t>Minimum future lease payments Fiscal year ending July 31, 2018</t>
  </si>
  <si>
    <t>Employment Agreement | Mr. Ulansky</t>
  </si>
  <si>
    <t>Term of employment</t>
  </si>
  <si>
    <t>3 years</t>
  </si>
  <si>
    <t>Number of deferred shares issued</t>
  </si>
  <si>
    <t>Employment Agreement | Mr. Ulansky | First year</t>
  </si>
  <si>
    <t>Annual base salary</t>
  </si>
  <si>
    <t>Employment Agreement | Mr. Ulansky | Second year</t>
  </si>
  <si>
    <t>Employment Agreement | Mr. Ulansky | Third year</t>
  </si>
  <si>
    <t>Employment Agreement | Jennifer Irons</t>
  </si>
  <si>
    <t>Employment Agreement | Jennifer Irons | First year</t>
  </si>
  <si>
    <t>Employment Agreement | Jennifer Irons | Second year</t>
  </si>
  <si>
    <t>Employment Agreement | Jennifer Irons | Third year</t>
  </si>
  <si>
    <t>COMMON STOCK (Detail Textuals) - $ / shares</t>
  </si>
  <si>
    <t>12 Months Ended</t>
  </si>
  <si>
    <t>Common shares, shares authorized</t>
  </si>
  <si>
    <t>Common shares, par value (in dollars per share)</t>
  </si>
  <si>
    <t>Number of votes each common shareholders entitled</t>
  </si>
  <si>
    <t>one vote</t>
  </si>
  <si>
    <t>Common shares offer and sale</t>
  </si>
  <si>
    <t>Common shares offer and sale, par value (in dollars per share)</t>
  </si>
  <si>
    <t>Equity interest in Mineracao Batovi</t>
  </si>
  <si>
    <t>LOAN TO OPERATOR OF MOLEJON GOLD MINE PROJECT (Detail Textuals)</t>
  </si>
  <si>
    <t>1 Months Ended</t>
  </si>
  <si>
    <t>Jan. 22, 2016USD ($)oz</t>
  </si>
  <si>
    <t>Jan. 31, 2017USD ($)</t>
  </si>
  <si>
    <t>Agreement [Line Items]</t>
  </si>
  <si>
    <t>Advance to company</t>
  </si>
  <si>
    <t>Blendcore LLC, a Delaware corporation ("Blendcore") and Petaquilla Gold, S.A., a Panama corporation ("Petaquilla Gold") | Loan agreement</t>
  </si>
  <si>
    <t>Loan principle amount</t>
  </si>
  <si>
    <t>Blendcore LLC, a Delaware corporation ("Blendcore") and Petaquilla Gold, S.A., a Panama corporation ("Petaquilla Gold") | Loan agreement | Gold, Ounces</t>
  </si>
  <si>
    <t>Number of gold ounces produced for limited royalty | oz</t>
  </si>
  <si>
    <t>GOING CONCERN AND LIQUIDITY CONSIDERATIONS (Detail Textuals) - USD ($)</t>
  </si>
  <si>
    <t>Net income (lo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801</v>
      </c>
    </row>
    <row r="6" spans="1:3">
      <c r="A6" s="4" t="s">
        <v>8</v>
      </c>
      <c r="B6" s="4" t="s">
        <v>9</v>
      </c>
    </row>
    <row r="7" spans="1:3">
      <c r="A7" s="4" t="s">
        <v>10</v>
      </c>
      <c r="B7" s="4" t="s">
        <v>11</v>
      </c>
    </row>
    <row r="8" spans="1:3">
      <c r="A8" s="4" t="s">
        <v>12</v>
      </c>
      <c r="B8" s="4" t="s">
        <v>13</v>
      </c>
    </row>
    <row r="9" spans="1:3">
      <c r="A9" s="4" t="s">
        <v>14</v>
      </c>
      <c r="C9" s="5" t="n">
        <v>52042286</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37"/>
  </cols>
  <sheetData>
    <row r="1" spans="1:2">
      <c r="A1" s="1" t="s">
        <v>123</v>
      </c>
      <c r="B1" s="2" t="s">
        <v>1</v>
      </c>
    </row>
    <row r="2" spans="1:2">
      <c r="B2" s="2" t="s">
        <v>2</v>
      </c>
    </row>
    <row r="3" spans="1:2">
      <c r="A3" s="3" t="s">
        <v>103</v>
      </c>
    </row>
    <row r="4" spans="1:2">
      <c r="A4" s="4" t="s">
        <v>124</v>
      </c>
      <c r="B4" s="4" t="s">
        <v>125</v>
      </c>
    </row>
    <row r="5" spans="1:2">
      <c r="A5" s="4" t="s">
        <v>126</v>
      </c>
      <c r="B5"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09</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v>
      </c>
      <c r="B1" s="2" t="s">
        <v>2</v>
      </c>
      <c r="C1" s="2" t="s">
        <v>25</v>
      </c>
      <c r="D1" s="2" t="s">
        <v>132</v>
      </c>
    </row>
    <row r="2" spans="1:4">
      <c r="A2" s="3" t="s">
        <v>100</v>
      </c>
    </row>
    <row r="3" spans="1:4">
      <c r="A3" s="4" t="s">
        <v>133</v>
      </c>
      <c r="B3" s="7" t="n">
        <v>-1337113</v>
      </c>
      <c r="C3" s="7" t="n">
        <v>-1440557</v>
      </c>
      <c r="D3" s="7" t="n">
        <v>-133711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34</v>
      </c>
      <c r="B1" s="2" t="s">
        <v>135</v>
      </c>
      <c r="C1" s="2" t="s">
        <v>136</v>
      </c>
      <c r="D1" s="2" t="s">
        <v>2</v>
      </c>
    </row>
    <row r="2" spans="1:4">
      <c r="A2" s="4" t="s">
        <v>137</v>
      </c>
    </row>
    <row r="3" spans="1:4">
      <c r="A3" s="3" t="s">
        <v>138</v>
      </c>
    </row>
    <row r="4" spans="1:4">
      <c r="A4" s="4" t="s">
        <v>139</v>
      </c>
      <c r="C4" s="5" t="n">
        <v>2700000</v>
      </c>
    </row>
    <row r="5" spans="1:4">
      <c r="A5" s="4" t="s">
        <v>140</v>
      </c>
      <c r="C5" s="7" t="n">
        <v>7992000</v>
      </c>
    </row>
    <row r="6" spans="1:4">
      <c r="A6" s="4" t="s">
        <v>141</v>
      </c>
      <c r="C6" s="7" t="n">
        <v>1000000</v>
      </c>
    </row>
    <row r="7" spans="1:4">
      <c r="A7" s="4" t="s">
        <v>142</v>
      </c>
      <c r="B7" s="4" t="s">
        <v>143</v>
      </c>
      <c r="C7" s="4" t="s">
        <v>144</v>
      </c>
    </row>
    <row r="8" spans="1:4">
      <c r="A8" s="4" t="s">
        <v>145</v>
      </c>
      <c r="C8" s="4" t="s">
        <v>146</v>
      </c>
    </row>
    <row r="9" spans="1:4">
      <c r="A9" s="4" t="s">
        <v>147</v>
      </c>
      <c r="C9" s="7" t="n">
        <v>2000000</v>
      </c>
    </row>
    <row r="10" spans="1:4">
      <c r="A10" s="4" t="s">
        <v>148</v>
      </c>
      <c r="C10" s="4" t="s">
        <v>149</v>
      </c>
    </row>
    <row r="11" spans="1:4">
      <c r="A11" s="4" t="s">
        <v>150</v>
      </c>
    </row>
    <row r="12" spans="1:4">
      <c r="A12" s="3" t="s">
        <v>138</v>
      </c>
    </row>
    <row r="13" spans="1:4">
      <c r="A13" s="4" t="s">
        <v>139</v>
      </c>
      <c r="C13" s="5" t="n">
        <v>2700000</v>
      </c>
    </row>
    <row r="14" spans="1:4">
      <c r="A14" s="4" t="s">
        <v>140</v>
      </c>
      <c r="C14" s="7" t="n">
        <v>7992000</v>
      </c>
    </row>
    <row r="15" spans="1:4">
      <c r="A15" s="4" t="s">
        <v>151</v>
      </c>
    </row>
    <row r="16" spans="1:4">
      <c r="A16" s="3" t="s">
        <v>138</v>
      </c>
    </row>
    <row r="17" spans="1:4">
      <c r="A17" s="4" t="s">
        <v>141</v>
      </c>
      <c r="C17" s="7" t="n">
        <v>1000000</v>
      </c>
      <c r="D17" s="7" t="n">
        <v>30000</v>
      </c>
    </row>
    <row r="18" spans="1:4">
      <c r="A18" s="4" t="s">
        <v>142</v>
      </c>
      <c r="C18" s="4" t="s">
        <v>152</v>
      </c>
      <c r="D18" s="4" t="s">
        <v>153</v>
      </c>
    </row>
    <row r="19" spans="1:4">
      <c r="A19" s="4" t="s">
        <v>145</v>
      </c>
      <c r="C19" s="4" t="s">
        <v>154</v>
      </c>
      <c r="D19" s="4" t="s">
        <v>155</v>
      </c>
    </row>
    <row r="20" spans="1:4">
      <c r="A20" s="4" t="s">
        <v>156</v>
      </c>
      <c r="C20" s="4" t="s">
        <v>157</v>
      </c>
    </row>
    <row r="21" spans="1:4">
      <c r="A21" s="4" t="s">
        <v>158</v>
      </c>
    </row>
    <row r="22" spans="1:4">
      <c r="A22" s="3" t="s">
        <v>138</v>
      </c>
    </row>
    <row r="23" spans="1:4">
      <c r="A23" s="4" t="s">
        <v>159</v>
      </c>
      <c r="C23" s="4" t="s">
        <v>160</v>
      </c>
    </row>
    <row r="24" spans="1:4">
      <c r="A24" s="4" t="s">
        <v>161</v>
      </c>
      <c r="C24" s="4" t="s">
        <v>162</v>
      </c>
    </row>
    <row r="25" spans="1:4">
      <c r="A25" s="4" t="s">
        <v>163</v>
      </c>
      <c r="C25" s="4" t="s">
        <v>16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65</v>
      </c>
      <c r="B1" s="2" t="s">
        <v>49</v>
      </c>
      <c r="D1" s="2" t="s">
        <v>1</v>
      </c>
    </row>
    <row r="2" spans="1:5">
      <c r="B2" s="2" t="s">
        <v>2</v>
      </c>
      <c r="C2" s="2" t="s">
        <v>50</v>
      </c>
      <c r="D2" s="2" t="s">
        <v>2</v>
      </c>
      <c r="E2" s="2" t="s">
        <v>50</v>
      </c>
    </row>
    <row r="3" spans="1:5">
      <c r="A3" s="3" t="s">
        <v>109</v>
      </c>
    </row>
    <row r="4" spans="1:5">
      <c r="A4" s="4" t="s">
        <v>166</v>
      </c>
      <c r="B4" s="7" t="n">
        <v>434</v>
      </c>
      <c r="C4" s="7" t="n">
        <v>380</v>
      </c>
      <c r="D4" s="7" t="n">
        <v>595</v>
      </c>
      <c r="E4" s="7" t="n">
        <v>744</v>
      </c>
    </row>
    <row r="5" spans="1:5">
      <c r="A5" s="4" t="s">
        <v>167</v>
      </c>
      <c r="C5" s="5" t="n">
        <v>46</v>
      </c>
      <c r="E5" s="5" t="n">
        <v>46</v>
      </c>
    </row>
    <row r="6" spans="1:5">
      <c r="A6" s="4" t="s">
        <v>168</v>
      </c>
      <c r="B6" s="5" t="n">
        <v>1925</v>
      </c>
      <c r="C6" s="5" t="n">
        <v>1931</v>
      </c>
      <c r="D6" s="5" t="n">
        <v>4878</v>
      </c>
      <c r="E6" s="5" t="n">
        <v>3141</v>
      </c>
    </row>
    <row r="7" spans="1:5">
      <c r="A7" s="4" t="s">
        <v>169</v>
      </c>
      <c r="C7" s="5" t="n">
        <v>2929</v>
      </c>
      <c r="E7" s="5" t="n">
        <v>4531</v>
      </c>
    </row>
    <row r="8" spans="1:5">
      <c r="A8" s="4" t="s">
        <v>170</v>
      </c>
      <c r="B8" s="7" t="n">
        <v>2359</v>
      </c>
      <c r="C8" s="7" t="n">
        <v>5286</v>
      </c>
      <c r="D8" s="7" t="n">
        <v>5473</v>
      </c>
      <c r="E8" s="7" t="n">
        <v>846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1995</v>
      </c>
      <c r="C3" s="7" t="n">
        <v>390660</v>
      </c>
    </row>
    <row r="4" spans="1:3">
      <c r="A4" s="4" t="s">
        <v>28</v>
      </c>
      <c r="C4" s="5" t="n">
        <v>260</v>
      </c>
    </row>
    <row r="5" spans="1:3">
      <c r="A5" s="4" t="s">
        <v>29</v>
      </c>
      <c r="B5" s="5" t="n">
        <v>231995</v>
      </c>
      <c r="C5" s="5" t="n">
        <v>390920</v>
      </c>
    </row>
    <row r="6" spans="1:3">
      <c r="A6" s="4" t="s">
        <v>30</v>
      </c>
      <c r="B6" s="5" t="n">
        <v>8022000</v>
      </c>
      <c r="C6" s="5" t="n">
        <v>7992000</v>
      </c>
    </row>
    <row r="7" spans="1:3">
      <c r="A7" s="4" t="s">
        <v>31</v>
      </c>
      <c r="B7" s="5" t="n">
        <v>8253995</v>
      </c>
      <c r="C7" s="5" t="n">
        <v>8382920</v>
      </c>
    </row>
    <row r="8" spans="1:3">
      <c r="A8" s="3" t="s">
        <v>32</v>
      </c>
    </row>
    <row r="9" spans="1:3">
      <c r="A9" s="4" t="s">
        <v>33</v>
      </c>
      <c r="B9" s="5" t="n">
        <v>14291</v>
      </c>
      <c r="C9" s="5" t="n">
        <v>60169</v>
      </c>
    </row>
    <row r="10" spans="1:3">
      <c r="A10" s="4" t="s">
        <v>34</v>
      </c>
      <c r="B10" s="5" t="n">
        <v>570506</v>
      </c>
      <c r="C10" s="5" t="n">
        <v>756997</v>
      </c>
    </row>
    <row r="11" spans="1:3">
      <c r="A11" s="4" t="s">
        <v>35</v>
      </c>
      <c r="B11" s="5" t="n">
        <v>584797</v>
      </c>
      <c r="C11" s="5" t="n">
        <v>817166</v>
      </c>
    </row>
    <row r="12" spans="1:3">
      <c r="A12" s="3" t="s">
        <v>36</v>
      </c>
    </row>
    <row r="13" spans="1:3">
      <c r="A13" s="4" t="s">
        <v>37</v>
      </c>
      <c r="B13" s="5" t="n">
        <v>52042</v>
      </c>
      <c r="C13" s="5" t="n">
        <v>52042</v>
      </c>
    </row>
    <row r="14" spans="1:3">
      <c r="A14" s="4" t="s">
        <v>38</v>
      </c>
      <c r="B14" s="5" t="n">
        <v>8954269</v>
      </c>
      <c r="C14" s="5" t="n">
        <v>8954269</v>
      </c>
    </row>
    <row r="15" spans="1:3">
      <c r="A15" s="4" t="s">
        <v>39</v>
      </c>
      <c r="B15" s="5" t="n">
        <v>-1337113</v>
      </c>
      <c r="C15" s="5" t="n">
        <v>-1440557</v>
      </c>
    </row>
    <row r="16" spans="1:3">
      <c r="A16" s="4" t="s">
        <v>40</v>
      </c>
      <c r="B16" s="5" t="n">
        <v>7669198</v>
      </c>
      <c r="C16" s="5" t="n">
        <v>7565754</v>
      </c>
    </row>
    <row r="17" spans="1:3">
      <c r="A17" s="4" t="s">
        <v>41</v>
      </c>
      <c r="B17" s="7" t="n">
        <v>8253995</v>
      </c>
      <c r="C17" s="7" t="n">
        <v>8382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171</v>
      </c>
      <c r="B1" s="2" t="s">
        <v>49</v>
      </c>
      <c r="D1" s="2" t="s">
        <v>1</v>
      </c>
    </row>
    <row r="2" spans="1:5">
      <c r="B2" s="2" t="s">
        <v>2</v>
      </c>
      <c r="C2" s="2" t="s">
        <v>50</v>
      </c>
      <c r="D2" s="2" t="s">
        <v>2</v>
      </c>
      <c r="E2" s="2" t="s">
        <v>50</v>
      </c>
    </row>
    <row r="3" spans="1:5">
      <c r="A3" s="3" t="s">
        <v>172</v>
      </c>
    </row>
    <row r="4" spans="1:5">
      <c r="A4" s="4" t="s">
        <v>173</v>
      </c>
      <c r="B4" s="7" t="n">
        <v>2359</v>
      </c>
      <c r="C4" s="7" t="n">
        <v>5286</v>
      </c>
      <c r="D4" s="7" t="n">
        <v>5473</v>
      </c>
      <c r="E4" s="7" t="n">
        <v>8462</v>
      </c>
    </row>
    <row r="5" spans="1:5">
      <c r="A5" s="4" t="s">
        <v>174</v>
      </c>
    </row>
    <row r="6" spans="1:5">
      <c r="A6" s="3" t="s">
        <v>172</v>
      </c>
    </row>
    <row r="7" spans="1:5">
      <c r="A7" s="4" t="s">
        <v>173</v>
      </c>
      <c r="B7" s="5" t="n">
        <v>42</v>
      </c>
      <c r="C7" s="5" t="n">
        <v>2177</v>
      </c>
      <c r="D7" s="5" t="n">
        <v>42</v>
      </c>
      <c r="E7" s="5" t="n">
        <v>2177</v>
      </c>
    </row>
    <row r="8" spans="1:5">
      <c r="A8" s="4" t="s">
        <v>175</v>
      </c>
    </row>
    <row r="9" spans="1:5">
      <c r="A9" s="3" t="s">
        <v>172</v>
      </c>
    </row>
    <row r="10" spans="1:5">
      <c r="A10" s="4" t="s">
        <v>173</v>
      </c>
      <c r="B10" s="5" t="n">
        <v>1656</v>
      </c>
      <c r="C10" s="5" t="n">
        <v>2444</v>
      </c>
      <c r="D10" s="5" t="n">
        <v>3320</v>
      </c>
      <c r="E10" s="5" t="n">
        <v>4940</v>
      </c>
    </row>
    <row r="11" spans="1:5">
      <c r="A11" s="4" t="s">
        <v>176</v>
      </c>
    </row>
    <row r="12" spans="1:5">
      <c r="A12" s="3" t="s">
        <v>172</v>
      </c>
    </row>
    <row r="13" spans="1:5">
      <c r="A13" s="4" t="s">
        <v>173</v>
      </c>
      <c r="B13" s="7" t="n">
        <v>661</v>
      </c>
      <c r="C13" s="7" t="n">
        <v>665</v>
      </c>
      <c r="D13" s="7" t="n">
        <v>2111</v>
      </c>
      <c r="E13" s="7" t="n">
        <v>134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77</v>
      </c>
      <c r="B1" s="2" t="s">
        <v>2</v>
      </c>
      <c r="C1" s="2" t="s">
        <v>25</v>
      </c>
    </row>
    <row r="2" spans="1:3">
      <c r="A2" s="3" t="s">
        <v>172</v>
      </c>
    </row>
    <row r="3" spans="1:3">
      <c r="A3" s="4" t="s">
        <v>178</v>
      </c>
      <c r="B3" s="7" t="n">
        <v>570506</v>
      </c>
      <c r="C3" s="7" t="n">
        <v>756997</v>
      </c>
    </row>
    <row r="4" spans="1:3">
      <c r="A4" s="4" t="s">
        <v>33</v>
      </c>
    </row>
    <row r="5" spans="1:3">
      <c r="A5" s="3" t="s">
        <v>172</v>
      </c>
    </row>
    <row r="6" spans="1:3">
      <c r="A6" s="4" t="s">
        <v>178</v>
      </c>
      <c r="B6" s="5" t="n">
        <v>2732</v>
      </c>
      <c r="C6" s="5" t="n">
        <v>6700</v>
      </c>
    </row>
    <row r="7" spans="1:3">
      <c r="A7" s="4" t="s">
        <v>179</v>
      </c>
    </row>
    <row r="8" spans="1:3">
      <c r="A8" s="3" t="s">
        <v>172</v>
      </c>
    </row>
    <row r="9" spans="1:3">
      <c r="A9" s="4" t="s">
        <v>178</v>
      </c>
      <c r="B9" s="5" t="n">
        <v>43</v>
      </c>
      <c r="C9" s="4" t="s">
        <v>53</v>
      </c>
    </row>
    <row r="10" spans="1:3">
      <c r="A10" s="4" t="s">
        <v>180</v>
      </c>
    </row>
    <row r="11" spans="1:3">
      <c r="A11" s="3" t="s">
        <v>172</v>
      </c>
    </row>
    <row r="12" spans="1:3">
      <c r="A12" s="4" t="s">
        <v>178</v>
      </c>
      <c r="B12" s="5" t="n">
        <v>2525</v>
      </c>
      <c r="C12" s="5" t="n">
        <v>5341</v>
      </c>
    </row>
    <row r="13" spans="1:3">
      <c r="A13" s="4" t="s">
        <v>181</v>
      </c>
    </row>
    <row r="14" spans="1:3">
      <c r="A14" s="3" t="s">
        <v>172</v>
      </c>
    </row>
    <row r="15" spans="1:3">
      <c r="A15" s="4" t="s">
        <v>178</v>
      </c>
      <c r="B15" s="7" t="n">
        <v>164</v>
      </c>
      <c r="C15" s="7" t="n">
        <v>135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82</v>
      </c>
      <c r="B1" s="2" t="s">
        <v>2</v>
      </c>
      <c r="C1" s="2" t="s">
        <v>25</v>
      </c>
    </row>
    <row r="2" spans="1:3">
      <c r="A2" s="3" t="s">
        <v>172</v>
      </c>
    </row>
    <row r="3" spans="1:3">
      <c r="A3" s="4" t="s">
        <v>183</v>
      </c>
      <c r="B3" s="4" t="s">
        <v>160</v>
      </c>
    </row>
    <row r="4" spans="1:3">
      <c r="A4" s="4" t="s">
        <v>178</v>
      </c>
      <c r="B4" s="7" t="n">
        <v>570506</v>
      </c>
      <c r="C4" s="7" t="n">
        <v>756997</v>
      </c>
    </row>
    <row r="5" spans="1:3">
      <c r="A5" s="4" t="s">
        <v>33</v>
      </c>
    </row>
    <row r="6" spans="1:3">
      <c r="A6" s="3" t="s">
        <v>172</v>
      </c>
    </row>
    <row r="7" spans="1:3">
      <c r="A7" s="4" t="s">
        <v>178</v>
      </c>
      <c r="B7" s="5" t="n">
        <v>2732</v>
      </c>
      <c r="C7" s="5" t="n">
        <v>6700</v>
      </c>
    </row>
    <row r="8" spans="1:3">
      <c r="A8" s="4" t="s">
        <v>184</v>
      </c>
    </row>
    <row r="9" spans="1:3">
      <c r="A9" s="3" t="s">
        <v>172</v>
      </c>
    </row>
    <row r="10" spans="1:3">
      <c r="A10" s="4" t="s">
        <v>178</v>
      </c>
      <c r="B10" s="5" t="n">
        <v>451971</v>
      </c>
      <c r="C10" s="5" t="n">
        <v>609392</v>
      </c>
    </row>
    <row r="11" spans="1:3">
      <c r="A11" s="4" t="s">
        <v>185</v>
      </c>
    </row>
    <row r="12" spans="1:3">
      <c r="A12" s="3" t="s">
        <v>172</v>
      </c>
    </row>
    <row r="13" spans="1:3">
      <c r="A13" s="4" t="s">
        <v>178</v>
      </c>
      <c r="B13" s="7" t="n">
        <v>118535</v>
      </c>
      <c r="C13" s="7" t="n">
        <v>1476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186</v>
      </c>
      <c r="B1" s="2" t="s">
        <v>187</v>
      </c>
      <c r="C1" s="2" t="s">
        <v>188</v>
      </c>
      <c r="D1" s="2" t="s">
        <v>2</v>
      </c>
      <c r="E1" s="2" t="s">
        <v>50</v>
      </c>
      <c r="F1" s="2" t="s">
        <v>2</v>
      </c>
      <c r="G1" s="2" t="s">
        <v>50</v>
      </c>
      <c r="H1" s="2" t="s">
        <v>25</v>
      </c>
    </row>
    <row r="2" spans="1:8">
      <c r="A2" s="3" t="s">
        <v>189</v>
      </c>
    </row>
    <row r="3" spans="1:8">
      <c r="A3" s="4" t="s">
        <v>190</v>
      </c>
      <c r="F3" s="4" t="s">
        <v>191</v>
      </c>
    </row>
    <row r="4" spans="1:8">
      <c r="A4" s="4" t="s">
        <v>178</v>
      </c>
      <c r="D4" s="7" t="n">
        <v>570506</v>
      </c>
      <c r="F4" s="7" t="n">
        <v>570506</v>
      </c>
      <c r="H4" s="7" t="n">
        <v>756997</v>
      </c>
    </row>
    <row r="5" spans="1:8">
      <c r="A5" s="4" t="s">
        <v>56</v>
      </c>
      <c r="D5" s="5" t="n">
        <v>174478</v>
      </c>
      <c r="E5" s="7" t="n">
        <v>50659</v>
      </c>
      <c r="F5" s="7" t="n">
        <v>-186492</v>
      </c>
      <c r="G5" s="7" t="n">
        <v>172164</v>
      </c>
    </row>
    <row r="6" spans="1:8">
      <c r="A6" s="4" t="s">
        <v>192</v>
      </c>
      <c r="F6" s="5" t="n">
        <v>1577544</v>
      </c>
    </row>
    <row r="7" spans="1:8">
      <c r="A7" s="4" t="s">
        <v>193</v>
      </c>
      <c r="D7" s="5" t="n">
        <v>2240</v>
      </c>
      <c r="F7" s="7" t="n">
        <v>2240</v>
      </c>
    </row>
    <row r="8" spans="1:8">
      <c r="A8" s="4" t="s">
        <v>194</v>
      </c>
      <c r="D8" s="5" t="n">
        <v>4001</v>
      </c>
      <c r="F8" s="5" t="n">
        <v>4001</v>
      </c>
    </row>
    <row r="9" spans="1:8">
      <c r="A9" s="4" t="s">
        <v>195</v>
      </c>
    </row>
    <row r="10" spans="1:8">
      <c r="A10" s="3" t="s">
        <v>189</v>
      </c>
    </row>
    <row r="11" spans="1:8">
      <c r="A11" s="4" t="s">
        <v>196</v>
      </c>
      <c r="C11" s="4" t="s">
        <v>197</v>
      </c>
    </row>
    <row r="12" spans="1:8">
      <c r="A12" s="4" t="s">
        <v>178</v>
      </c>
      <c r="D12" s="5" t="n">
        <v>451971</v>
      </c>
      <c r="F12" s="7" t="n">
        <v>451971</v>
      </c>
      <c r="H12" s="7" t="n">
        <v>609392</v>
      </c>
    </row>
    <row r="13" spans="1:8">
      <c r="A13" s="4" t="s">
        <v>198</v>
      </c>
      <c r="F13" s="5" t="n">
        <v>2553508</v>
      </c>
      <c r="H13" s="5" t="n">
        <v>1324767</v>
      </c>
    </row>
    <row r="14" spans="1:8">
      <c r="A14" s="4" t="s">
        <v>199</v>
      </c>
    </row>
    <row r="15" spans="1:8">
      <c r="A15" s="3" t="s">
        <v>189</v>
      </c>
    </row>
    <row r="16" spans="1:8">
      <c r="A16" s="4" t="s">
        <v>200</v>
      </c>
      <c r="C16" s="7" t="n">
        <v>400000</v>
      </c>
    </row>
    <row r="17" spans="1:8">
      <c r="A17" s="4" t="s">
        <v>201</v>
      </c>
    </row>
    <row r="18" spans="1:8">
      <c r="A18" s="3" t="s">
        <v>189</v>
      </c>
    </row>
    <row r="19" spans="1:8">
      <c r="A19" s="4" t="s">
        <v>200</v>
      </c>
      <c r="C19" s="5" t="n">
        <v>450000</v>
      </c>
    </row>
    <row r="20" spans="1:8">
      <c r="A20" s="4" t="s">
        <v>202</v>
      </c>
    </row>
    <row r="21" spans="1:8">
      <c r="A21" s="3" t="s">
        <v>189</v>
      </c>
    </row>
    <row r="22" spans="1:8">
      <c r="A22" s="4" t="s">
        <v>200</v>
      </c>
      <c r="C22" s="7" t="n">
        <v>500000</v>
      </c>
    </row>
    <row r="23" spans="1:8">
      <c r="A23" s="4" t="s">
        <v>203</v>
      </c>
    </row>
    <row r="24" spans="1:8">
      <c r="A24" s="3" t="s">
        <v>189</v>
      </c>
    </row>
    <row r="25" spans="1:8">
      <c r="A25" s="4" t="s">
        <v>196</v>
      </c>
      <c r="B25" s="4" t="s">
        <v>197</v>
      </c>
    </row>
    <row r="26" spans="1:8">
      <c r="A26" s="4" t="s">
        <v>178</v>
      </c>
      <c r="D26" s="7" t="n">
        <v>118535</v>
      </c>
      <c r="F26" s="7" t="n">
        <v>118535</v>
      </c>
      <c r="H26" s="7" t="n">
        <v>147605</v>
      </c>
    </row>
    <row r="27" spans="1:8">
      <c r="A27" s="4" t="s">
        <v>198</v>
      </c>
      <c r="F27" s="5" t="n">
        <v>669689</v>
      </c>
      <c r="H27" s="5" t="n">
        <v>320880</v>
      </c>
    </row>
    <row r="28" spans="1:8">
      <c r="A28" s="4" t="s">
        <v>204</v>
      </c>
    </row>
    <row r="29" spans="1:8">
      <c r="A29" s="3" t="s">
        <v>189</v>
      </c>
    </row>
    <row r="30" spans="1:8">
      <c r="A30" s="4" t="s">
        <v>200</v>
      </c>
      <c r="B30" s="7" t="n">
        <v>125000</v>
      </c>
    </row>
    <row r="31" spans="1:8">
      <c r="A31" s="4" t="s">
        <v>205</v>
      </c>
    </row>
    <row r="32" spans="1:8">
      <c r="A32" s="3" t="s">
        <v>189</v>
      </c>
    </row>
    <row r="33" spans="1:8">
      <c r="A33" s="4" t="s">
        <v>200</v>
      </c>
      <c r="B33" s="5" t="n">
        <v>137500</v>
      </c>
    </row>
    <row r="34" spans="1:8">
      <c r="A34" s="4" t="s">
        <v>206</v>
      </c>
    </row>
    <row r="35" spans="1:8">
      <c r="A35" s="3" t="s">
        <v>189</v>
      </c>
    </row>
    <row r="36" spans="1:8">
      <c r="A36" s="4" t="s">
        <v>200</v>
      </c>
      <c r="B36" s="7" t="n">
        <v>1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07</v>
      </c>
      <c r="B1" s="2" t="s">
        <v>1</v>
      </c>
      <c r="C1" s="2" t="s">
        <v>208</v>
      </c>
    </row>
    <row r="2" spans="1:3">
      <c r="B2" s="2" t="s">
        <v>2</v>
      </c>
      <c r="C2" s="2" t="s">
        <v>25</v>
      </c>
    </row>
    <row r="3" spans="1:3">
      <c r="A3" s="3" t="s">
        <v>115</v>
      </c>
    </row>
    <row r="4" spans="1:3">
      <c r="A4" s="4" t="s">
        <v>209</v>
      </c>
      <c r="B4" s="5" t="n">
        <v>300000000</v>
      </c>
      <c r="C4" s="5" t="n">
        <v>300000000</v>
      </c>
    </row>
    <row r="5" spans="1:3">
      <c r="A5" s="4" t="s">
        <v>210</v>
      </c>
      <c r="B5" s="8" t="n">
        <v>0.001</v>
      </c>
      <c r="C5" s="8" t="n">
        <v>0.001</v>
      </c>
    </row>
    <row r="6" spans="1:3">
      <c r="A6" s="4" t="s">
        <v>211</v>
      </c>
      <c r="B6" s="4" t="s">
        <v>212</v>
      </c>
      <c r="C6" s="4" t="s">
        <v>212</v>
      </c>
    </row>
    <row r="7" spans="1:3">
      <c r="A7" s="4" t="s">
        <v>46</v>
      </c>
      <c r="B7" s="5" t="n">
        <v>52042286</v>
      </c>
      <c r="C7" s="5" t="n">
        <v>52042286</v>
      </c>
    </row>
    <row r="8" spans="1:3">
      <c r="A8" s="4" t="s">
        <v>47</v>
      </c>
      <c r="B8" s="5" t="n">
        <v>52042286</v>
      </c>
      <c r="C8" s="5" t="n">
        <v>52042286</v>
      </c>
    </row>
    <row r="9" spans="1:3">
      <c r="A9" s="4" t="s">
        <v>213</v>
      </c>
      <c r="B9" s="5" t="n">
        <v>10000000</v>
      </c>
    </row>
    <row r="10" spans="1:3">
      <c r="A10" s="4" t="s">
        <v>214</v>
      </c>
      <c r="B10" s="9" t="n">
        <v>0.1695</v>
      </c>
    </row>
    <row r="11" spans="1:3">
      <c r="A11" s="4" t="s">
        <v>215</v>
      </c>
      <c r="B11" s="4" t="s">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216</v>
      </c>
      <c r="B1" s="2" t="s">
        <v>217</v>
      </c>
    </row>
    <row r="2" spans="1:3">
      <c r="B2" s="2" t="s">
        <v>218</v>
      </c>
      <c r="C2" s="2" t="s">
        <v>219</v>
      </c>
    </row>
    <row r="3" spans="1:3">
      <c r="A3" s="3" t="s">
        <v>220</v>
      </c>
    </row>
    <row r="4" spans="1:3">
      <c r="A4" s="4" t="s">
        <v>221</v>
      </c>
      <c r="C4" s="7" t="n">
        <v>215000</v>
      </c>
    </row>
    <row r="5" spans="1:3">
      <c r="A5" s="4" t="s">
        <v>222</v>
      </c>
    </row>
    <row r="6" spans="1:3">
      <c r="A6" s="3" t="s">
        <v>220</v>
      </c>
    </row>
    <row r="7" spans="1:3">
      <c r="A7" s="4" t="s">
        <v>223</v>
      </c>
      <c r="B7" s="7" t="n">
        <v>250000</v>
      </c>
    </row>
    <row r="8" spans="1:3">
      <c r="A8" s="4" t="s">
        <v>224</v>
      </c>
    </row>
    <row r="9" spans="1:3">
      <c r="A9" s="3" t="s">
        <v>220</v>
      </c>
    </row>
    <row r="10" spans="1:3">
      <c r="A10" s="4" t="s">
        <v>225</v>
      </c>
      <c r="B10" s="5" t="n">
        <v>2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226</v>
      </c>
      <c r="B1" s="2" t="s">
        <v>49</v>
      </c>
      <c r="D1" s="2" t="s">
        <v>1</v>
      </c>
    </row>
    <row r="2" spans="1:7">
      <c r="B2" s="2" t="s">
        <v>2</v>
      </c>
      <c r="C2" s="2" t="s">
        <v>50</v>
      </c>
      <c r="D2" s="2" t="s">
        <v>2</v>
      </c>
      <c r="E2" s="2" t="s">
        <v>50</v>
      </c>
      <c r="F2" s="2" t="s">
        <v>25</v>
      </c>
      <c r="G2" s="2" t="s">
        <v>132</v>
      </c>
    </row>
    <row r="3" spans="1:7">
      <c r="A3" s="3" t="s">
        <v>121</v>
      </c>
    </row>
    <row r="4" spans="1:7">
      <c r="A4" s="4" t="s">
        <v>227</v>
      </c>
      <c r="B4" s="7" t="n">
        <v>-221313</v>
      </c>
      <c r="C4" s="7" t="n">
        <v>-73725</v>
      </c>
      <c r="D4" s="7" t="n">
        <v>103444</v>
      </c>
      <c r="E4" s="7" t="n">
        <v>-234624</v>
      </c>
    </row>
    <row r="5" spans="1:7">
      <c r="A5" s="4" t="s">
        <v>39</v>
      </c>
      <c r="B5" s="7" t="n">
        <v>-1337113</v>
      </c>
      <c r="D5" s="7" t="n">
        <v>-1337113</v>
      </c>
      <c r="F5" s="7" t="n">
        <v>-1440557</v>
      </c>
      <c r="G5" s="7" t="n">
        <v>-13371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v>
      </c>
      <c r="B1" s="2" t="s">
        <v>2</v>
      </c>
      <c r="C1" s="2" t="s">
        <v>25</v>
      </c>
    </row>
    <row r="2" spans="1:3">
      <c r="A2" s="3" t="s">
        <v>43</v>
      </c>
    </row>
    <row r="3" spans="1:3">
      <c r="A3" s="4" t="s">
        <v>44</v>
      </c>
      <c r="B3" s="8" t="n">
        <v>0.001</v>
      </c>
      <c r="C3" s="8" t="n">
        <v>0.001</v>
      </c>
    </row>
    <row r="4" spans="1:3">
      <c r="A4" s="4" t="s">
        <v>45</v>
      </c>
      <c r="B4" s="5" t="n">
        <v>300000000</v>
      </c>
      <c r="C4" s="5" t="n">
        <v>300000000</v>
      </c>
    </row>
    <row r="5" spans="1:3">
      <c r="A5" s="4" t="s">
        <v>46</v>
      </c>
      <c r="B5" s="5" t="n">
        <v>52042286</v>
      </c>
      <c r="C5" s="5" t="n">
        <v>52042286</v>
      </c>
    </row>
    <row r="6" spans="1:3">
      <c r="A6" s="4" t="s">
        <v>47</v>
      </c>
      <c r="B6" s="5" t="n">
        <v>52042286</v>
      </c>
      <c r="C6" s="5" t="n">
        <v>52042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4" t="s">
        <v>53</v>
      </c>
      <c r="C4" s="4" t="s">
        <v>53</v>
      </c>
      <c r="D4" s="4" t="s">
        <v>53</v>
      </c>
      <c r="E4" s="4" t="s">
        <v>53</v>
      </c>
    </row>
    <row r="5" spans="1:5">
      <c r="A5" s="3" t="s">
        <v>54</v>
      </c>
    </row>
    <row r="6" spans="1:5">
      <c r="A6" s="4" t="s">
        <v>55</v>
      </c>
      <c r="B6" s="5" t="n">
        <v>6731</v>
      </c>
      <c r="C6" s="5" t="n">
        <v>9123</v>
      </c>
      <c r="D6" s="5" t="n">
        <v>11744</v>
      </c>
      <c r="E6" s="5" t="n">
        <v>17779</v>
      </c>
    </row>
    <row r="7" spans="1:5">
      <c r="A7" s="4" t="s">
        <v>56</v>
      </c>
      <c r="B7" s="5" t="n">
        <v>174478</v>
      </c>
      <c r="C7" s="5" t="n">
        <v>50659</v>
      </c>
      <c r="D7" s="5" t="n">
        <v>-186492</v>
      </c>
      <c r="E7" s="5" t="n">
        <v>172164</v>
      </c>
    </row>
    <row r="8" spans="1:5">
      <c r="A8" s="4" t="s">
        <v>57</v>
      </c>
      <c r="B8" s="5" t="n">
        <v>40104</v>
      </c>
      <c r="C8" s="5" t="n">
        <v>13943</v>
      </c>
      <c r="D8" s="5" t="n">
        <v>71304</v>
      </c>
      <c r="E8" s="5" t="n">
        <v>44681</v>
      </c>
    </row>
    <row r="9" spans="1:5">
      <c r="A9" s="4" t="s">
        <v>58</v>
      </c>
      <c r="B9" s="5" t="n">
        <v>221313</v>
      </c>
      <c r="C9" s="5" t="n">
        <v>73725</v>
      </c>
      <c r="D9" s="5" t="n">
        <v>-103444</v>
      </c>
      <c r="E9" s="5" t="n">
        <v>234624</v>
      </c>
    </row>
    <row r="10" spans="1:5">
      <c r="A10" s="4" t="s">
        <v>59</v>
      </c>
      <c r="B10" s="5" t="n">
        <v>-221313</v>
      </c>
      <c r="C10" s="5" t="n">
        <v>-73725</v>
      </c>
      <c r="D10" s="5" t="n">
        <v>103444</v>
      </c>
      <c r="E10" s="5" t="n">
        <v>-234624</v>
      </c>
    </row>
    <row r="11" spans="1:5">
      <c r="A11" s="3" t="s">
        <v>60</v>
      </c>
    </row>
    <row r="12" spans="1:5">
      <c r="A12" s="4" t="s">
        <v>61</v>
      </c>
      <c r="B12" s="4" t="s">
        <v>53</v>
      </c>
      <c r="C12" s="4" t="s">
        <v>53</v>
      </c>
      <c r="D12" s="4" t="s">
        <v>53</v>
      </c>
      <c r="E12" s="4" t="s">
        <v>53</v>
      </c>
    </row>
    <row r="13" spans="1:5">
      <c r="A13" s="4" t="s">
        <v>62</v>
      </c>
      <c r="B13" s="4" t="s">
        <v>53</v>
      </c>
      <c r="C13" s="4" t="s">
        <v>53</v>
      </c>
      <c r="D13" s="4" t="s">
        <v>53</v>
      </c>
      <c r="E13" s="4" t="s">
        <v>53</v>
      </c>
    </row>
    <row r="14" spans="1:5">
      <c r="A14" s="4" t="s">
        <v>63</v>
      </c>
      <c r="B14" s="5" t="n">
        <v>-221313</v>
      </c>
      <c r="C14" s="5" t="n">
        <v>-73725</v>
      </c>
      <c r="D14" s="5" t="n">
        <v>103444</v>
      </c>
      <c r="E14" s="5" t="n">
        <v>-234624</v>
      </c>
    </row>
    <row r="15" spans="1:5">
      <c r="A15" s="4" t="s">
        <v>64</v>
      </c>
      <c r="B15" s="4" t="s">
        <v>53</v>
      </c>
      <c r="C15" s="4" t="s">
        <v>53</v>
      </c>
      <c r="D15" s="4" t="s">
        <v>53</v>
      </c>
      <c r="E15" s="4" t="s">
        <v>53</v>
      </c>
    </row>
    <row r="16" spans="1:5">
      <c r="A16" s="4" t="s">
        <v>65</v>
      </c>
      <c r="B16" s="7" t="n">
        <v>-221313</v>
      </c>
      <c r="C16" s="7" t="n">
        <v>-73725</v>
      </c>
      <c r="D16" s="7" t="n">
        <v>103444</v>
      </c>
      <c r="E16" s="7" t="n">
        <v>-234624</v>
      </c>
    </row>
    <row r="17" spans="1:5">
      <c r="A17" s="4" t="s">
        <v>66</v>
      </c>
      <c r="B17" s="7" t="n">
        <v>0</v>
      </c>
      <c r="C17" s="7" t="n">
        <v>0</v>
      </c>
      <c r="D17" s="7" t="n">
        <v>0</v>
      </c>
      <c r="E17" s="7" t="n">
        <v>0</v>
      </c>
    </row>
    <row r="18" spans="1:5">
      <c r="A18" s="4" t="s">
        <v>67</v>
      </c>
      <c r="B18" s="5" t="n">
        <v>52042286</v>
      </c>
      <c r="C18" s="5" t="n">
        <v>52042286</v>
      </c>
      <c r="D18" s="5" t="n">
        <v>52042286</v>
      </c>
      <c r="E18" s="5" t="n">
        <v>520422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68</v>
      </c>
      <c r="B1" s="2" t="s">
        <v>69</v>
      </c>
      <c r="C1" s="2" t="s">
        <v>70</v>
      </c>
      <c r="D1" s="2" t="s">
        <v>71</v>
      </c>
      <c r="E1" s="2" t="s">
        <v>72</v>
      </c>
    </row>
    <row r="2" spans="1:5">
      <c r="A2" s="4" t="s">
        <v>73</v>
      </c>
      <c r="B2" s="7" t="n">
        <v>52042</v>
      </c>
      <c r="C2" s="7" t="n">
        <v>8954269</v>
      </c>
      <c r="D2" s="7" t="n">
        <v>-1440557</v>
      </c>
      <c r="E2" s="7" t="n">
        <v>7565754</v>
      </c>
    </row>
    <row r="3" spans="1:5">
      <c r="A3" s="4" t="s">
        <v>74</v>
      </c>
      <c r="B3" s="5" t="n">
        <v>52042286</v>
      </c>
      <c r="E3" s="5" t="n">
        <v>52042286</v>
      </c>
    </row>
    <row r="4" spans="1:5">
      <c r="A4" s="3" t="s">
        <v>75</v>
      </c>
    </row>
    <row r="5" spans="1:5">
      <c r="A5" s="4" t="s">
        <v>76</v>
      </c>
      <c r="D5" s="5" t="n">
        <v>103444</v>
      </c>
      <c r="E5" s="7" t="n">
        <v>103444</v>
      </c>
    </row>
    <row r="6" spans="1:5">
      <c r="A6" s="4" t="s">
        <v>77</v>
      </c>
      <c r="B6" s="7" t="n">
        <v>52042</v>
      </c>
      <c r="C6" s="7" t="n">
        <v>8954269</v>
      </c>
      <c r="D6" s="7" t="n">
        <v>-1337113</v>
      </c>
      <c r="E6" s="7" t="n">
        <v>7669198</v>
      </c>
    </row>
    <row r="7" spans="1:5">
      <c r="A7" s="4" t="s">
        <v>78</v>
      </c>
      <c r="B7" s="5" t="n">
        <v>52042286</v>
      </c>
      <c r="E7" s="5" t="n">
        <v>52042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0</v>
      </c>
    </row>
    <row r="3" spans="1:3">
      <c r="A3" s="3" t="s">
        <v>80</v>
      </c>
    </row>
    <row r="4" spans="1:3">
      <c r="A4" s="4" t="s">
        <v>81</v>
      </c>
      <c r="B4" s="7" t="n">
        <v>103444</v>
      </c>
      <c r="C4" s="7" t="n">
        <v>-234624</v>
      </c>
    </row>
    <row r="5" spans="1:3">
      <c r="A5" s="3" t="s">
        <v>82</v>
      </c>
    </row>
    <row r="6" spans="1:3">
      <c r="A6" s="4" t="s">
        <v>56</v>
      </c>
      <c r="B6" s="5" t="n">
        <v>-186491</v>
      </c>
      <c r="C6" s="5" t="n">
        <v>172163</v>
      </c>
    </row>
    <row r="7" spans="1:3">
      <c r="A7" s="3" t="s">
        <v>83</v>
      </c>
    </row>
    <row r="8" spans="1:3">
      <c r="A8" s="4" t="s">
        <v>84</v>
      </c>
      <c r="B8" s="5" t="n">
        <v>260</v>
      </c>
    </row>
    <row r="9" spans="1:3">
      <c r="A9" s="4" t="s">
        <v>85</v>
      </c>
      <c r="B9" s="5" t="n">
        <v>-45878</v>
      </c>
      <c r="C9" s="5" t="n">
        <v>-6222</v>
      </c>
    </row>
    <row r="10" spans="1:3">
      <c r="A10" s="4" t="s">
        <v>86</v>
      </c>
      <c r="B10" s="5" t="n">
        <v>-128665</v>
      </c>
      <c r="C10" s="5" t="n">
        <v>-68683</v>
      </c>
    </row>
    <row r="11" spans="1:3">
      <c r="A11" s="3" t="s">
        <v>87</v>
      </c>
    </row>
    <row r="12" spans="1:3">
      <c r="A12" s="4" t="s">
        <v>88</v>
      </c>
      <c r="B12" s="4" t="s">
        <v>53</v>
      </c>
      <c r="C12" s="4" t="s">
        <v>53</v>
      </c>
    </row>
    <row r="13" spans="1:3">
      <c r="A13" s="3" t="s">
        <v>89</v>
      </c>
    </row>
    <row r="14" spans="1:3">
      <c r="A14" s="4" t="s">
        <v>90</v>
      </c>
      <c r="B14" s="5" t="n">
        <v>-30000</v>
      </c>
    </row>
    <row r="15" spans="1:3">
      <c r="A15" s="4" t="s">
        <v>91</v>
      </c>
      <c r="C15" s="5" t="n">
        <v>-150000</v>
      </c>
    </row>
    <row r="16" spans="1:3">
      <c r="A16" s="4" t="s">
        <v>92</v>
      </c>
      <c r="B16" s="5" t="n">
        <v>-30000</v>
      </c>
      <c r="C16" s="5" t="n">
        <v>-150000</v>
      </c>
    </row>
    <row r="17" spans="1:3">
      <c r="A17" s="4" t="s">
        <v>93</v>
      </c>
      <c r="B17" s="5" t="n">
        <v>-158665</v>
      </c>
      <c r="C17" s="5" t="n">
        <v>-218683</v>
      </c>
    </row>
    <row r="18" spans="1:3">
      <c r="A18" s="4" t="s">
        <v>94</v>
      </c>
      <c r="B18" s="5" t="n">
        <v>390660</v>
      </c>
      <c r="C18" s="5" t="n">
        <v>734386</v>
      </c>
    </row>
    <row r="19" spans="1:3">
      <c r="A19" s="4" t="s">
        <v>95</v>
      </c>
      <c r="B19" s="5" t="n">
        <v>231995</v>
      </c>
      <c r="C19" s="5" t="n">
        <v>515703</v>
      </c>
    </row>
    <row r="20" spans="1:3">
      <c r="A20" s="3" t="s">
        <v>96</v>
      </c>
    </row>
    <row r="21" spans="1:3">
      <c r="A21" s="4" t="s">
        <v>97</v>
      </c>
      <c r="B21" s="4" t="s">
        <v>53</v>
      </c>
      <c r="C21" s="4" t="s">
        <v>53</v>
      </c>
    </row>
    <row r="22" spans="1:3">
      <c r="A22" s="4" t="s">
        <v>98</v>
      </c>
      <c r="B22" s="4" t="s">
        <v>53</v>
      </c>
      <c r="C22"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18:20Z</dcterms:created>
  <dcterms:modified xmlns:dcterms="http://purl.org/dc/terms/" xmlns:xsi="http://www.w3.org/2001/XMLSchema-instance" xsi:type="dcterms:W3CDTF">2017-03-10T16:18:20Z</dcterms:modified>
</cp:coreProperties>
</file>